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iSHARES TRUST</t>
  </si>
  <si>
    <t>Central Index Key</t>
  </si>
  <si>
    <t>dei_EntityCentralIndexKey</t>
  </si>
  <si>
    <t>Amendment Flag</t>
  </si>
  <si>
    <t>dei_AmendmentFlag</t>
  </si>
  <si>
    <t>false</t>
  </si>
  <si>
    <t>Document Creation Date</t>
  </si>
  <si>
    <t>dei_DocumentCreationDate</t>
  </si>
  <si>
    <t>Nov. 23,
		2016</t>
  </si>
  <si>
    <t>Document Effective Date</t>
  </si>
  <si>
    <t>dei_DocumentEffectiveDate</t>
  </si>
  <si>
    <t>Prospectus Date</t>
  </si>
  <si>
    <t>rr_ProspectusDate</t>
  </si>
  <si>
    <t>Aug. 1,
		2016</t>
  </si>
  <si>
    <t>Aug. 01, 2016</t>
  </si>
  <si>
    <t>IMPORTANT NOTICE REGARDING CHANGE IN INVESTMENT POLICY iShares ® iShares Trust Supplement dated November 23, 2016 to the Summary Prospectus, Prospectus and Statement of Additional Information (the “SAI”) for the iShares Core Russell U.S. Growth ETF (IUSG) (the “Fund”) The information in this Supplement updates information in, and should be read in conjunction with, the Summary Prospectus, Prospectus and the SAI for the Fund. The following changes will take effect for the Fund on or around January 23, 2017: Current New Fund Name iShares Core Russell U.S. Growth ETF iShares Core S&amp;P U.S. Growth ETF Underlying Index Russell 3000 ® S&amp;P 900 Growth Index Index Provider FTSE Russell S&amp;P Dow Jones Indices LLC Investment Objective The iShares Core Russell U.S. Growth ETF seeks to track the investment results of a broad-based index composed of U.S. equities that exhibit growth characteristics. The iShares Core S&amp;P U.S. Growth ETF seeks to track the investment results of an index composed of large- and mid-capitalization U.S. equities that exhibit growth characteristics. Change in the Fund’s Principal Investment Strategies The first paragraph of the section of the Prospectus entitled “Principal Investment Strategies” is deleted in its entirety and replaced with the following: The Fund seeks to track the investment results of the S&amp;P 900 Growth Index (the “Underlying Index”), which measures the performance of the large- and mid- capitalization growth sector of the U.S. equity market. It is a subset of the S&amp;P 900, which combines the S&amp;P 500 ® ® The second full paragraph on page S-3 of the section of the Prospectus entitled “Principal Investment Strategies” is deleted in its entirety and replaced with the following: The Underlying Index is a product of S&amp;P Dow Jones Indices LLC,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 IMPORTANT NOTICE REGARDING CHANGE IN INVESTMENT POLICY iShares ® iShares Trust Supplement dated November 23, 2016 to the Summary Prospectus, Prospectus and Statement of Additional Information (the “SAI”) for the iShares Core Russell U.S. Value ETF (IUSV) (the “Fund”) The information in this Supplement updates information in, and should be read in conjunction with, the Summary Prospectus, Prospectus and the SAI for the Fund. The following changes will take effect for the Fund on or around January 23, 2017: Current New Fund Name iShares Core Russell U.S. Value ETF iShares Core S&amp;P U.S. Value ETF Underlying Index Russell 3000 ® S&amp;P 900 Value Index Index Provider FTSE Russell S&amp;P Dow Jones Indices LLC Investment Objective The iShares Core Russell U.S. Value ETF seeks to track the investment results of a broad-based index composed of U.S. equities that exhibit value characteristics. The iShares Core S&amp;P U.S. Value ETF seeks to track the investment results of an index composed of large- and mid-capitalization U.S. equities that exhibit value characteristics. Change in the Fund’s Principal Investment Strategies The first paragraph of the section of the Prospectus entitled “Principal Investment Strategies” is deleted in its entirety and replaced with the following: The Fund seeks to track the investment results of the S&amp;P 900 Value Index (the “Underlying Index”), which measures the performance of the large- and mid- capitalization value sector of the U.S. equity market. It is a subset of the S&amp;P 900, which combines the S&amp;P 500 ® ® The second full paragraph on page S-3 of the section of the Prospectus entitled “Principal Investment Strategies” is deleted in its entirety and replaced with the following: The Underlying Index is a product of S&amp;P Dow Jones Indices LLC, which is independent of the Fund and BFA. The Index Provider determines the composition and relative weightings of the securities in the Underlying Index and publishes information regarding the market value of the Underlying Index. Change in the Fund’s Summary of Principal Risks The section is amended to delete “ Information Technology Sector Risk ” and to add the following: Industrials Sector Risk. If you have any questions, please call 1-800-iShares (1-800-474-2737). iShares ®</t>
  </si>
  <si>
    <t>Supplement [Text Block]</t>
  </si>
  <si>
    <t>ist_SupplementTextBlock</t>
  </si>
  <si>
    <t>iShares Core Russell U.S. Growth ETF</t>
  </si>
  <si>
    <t>IMPORTANT NOTICE REGARDING CHANGE IN INVESTMENT POLICY iShares ® iShares Trust Supplement dated November 23, 2016 to the Summary Prospectus, Prospectus and Statement of Additional Information (the “SAI”) for the iShares Core Russell U.S. Growth ETF (IUSG) (the “Fund”) The information in this Supplement updates information in, and should be read in conjunction with, the Summary Prospectus, Prospectus and the SAI for the Fund. The following changes will take effect for the Fund on or around January 23, 2017: Current New Fund Name iShares Core Russell U.S. Growth ETF iShares Core S&amp;P U.S. Growth ETF Underlying Index Russell 3000 ® S&amp;P 900 Growth Index Index Provider FTSE Russell S&amp;P Dow Jones Indices LLC Investment Objective The iShares Core Russell U.S. Growth ETF seeks to track the investment results of a broad-based index composed of U.S. equities that exhibit growth characteristics. The iShares Core S&amp;P U.S. Growth ETF seeks to track the investment results of an index composed of large- and mid-capitalization U.S. equities that exhibit growth characteristics. Change in the Fund’s Principal Investment Strategies The first paragraph of the section of the Prospectus entitled “Principal Investment Strategies” is deleted in its entirety and replaced with the following: The Fund seeks to track the investment results of the S&amp;P 900 Growth Index (the “Underlying Index”), which measures the performance of the large- and mid- capitalization growth sector of the U.S. equity market. It is a subset of the S&amp;P 900, which combines the S&amp;P 500 ® ® The second full paragraph on page S-3 of the section of the Prospectus entitled “Principal Investment Strategies” is deleted in its entirety and replaced with the following: The Underlying Index is a product of S&amp;P Dow Jones Indices LLC,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si>
  <si>
    <t>iShares Core Russell U.S. Value ETF</t>
  </si>
  <si>
    <t>IMPORTANT NOTICE REGARDING CHANGE IN INVESTMENT POLICY iShares ® iShares Trust Supplement dated November 23, 2016 to the Summary Prospectus, Prospectus and Statement of Additional Information (the “SAI”) for the iShares Core Russell U.S. Value ETF (IUSV) (the “Fund”) The information in this Supplement updates information in, and should be read in conjunction with, the Summary Prospectus, Prospectus and the SAI for the Fund. The following changes will take effect for the Fund on or around January 23, 2017: Current New Fund Name iShares Core Russell U.S. Value ETF iShares Core S&amp;P U.S. Value ETF Underlying Index Russell 3000 ® S&amp;P 900 Value Index Index Provider FTSE Russell S&amp;P Dow Jones Indices LLC Investment Objective The iShares Core Russell U.S. Value ETF seeks to track the investment results of a broad-based index composed of U.S. equities that exhibit value characteristics. The iShares Core S&amp;P U.S. Value ETF seeks to track the investment results of an index composed of large- and mid-capitalization U.S. equities that exhibit value characteristics. Change in the Fund’s Principal Investment Strategies The first paragraph of the section of the Prospectus entitled “Principal Investment Strategies” is deleted in its entirety and replaced with the following: The Fund seeks to track the investment results of the S&amp;P 900 Value Index (the “Underlying Index”), which measures the performance of the large- and mid- capitalization value sector of the U.S. equity market. It is a subset of the S&amp;P 900, which combines the S&amp;P 500 ® ® The second full paragraph on page S-3 of the section of the Prospectus entitled “Principal Investment Strategies” is deleted in its entirety and replaced with the following: The Underlying Index is a product of S&amp;P Dow Jones Indices LLC, which is independent of the Fund and BFA. The Index Provider determines the composition and relative weightings of the securities in the Underlying Index and publishes information regarding the market value of the Underlying Index. Change in the Fund’s Summary of Principal Risks The section is amended to delete “ Information Technology Sector Risk ” and to add the following: Industrials Sector Risk. If you have any questions, please call 1-800-iShares (1-800-474-2737). iShar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006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7:53:18Z</dcterms:created>
  <dcterms:modified xmlns:dcterms="http://purl.org/dc/terms/" xmlns:xsi="http://www.w3.org/2001/XMLSchema-instance" xsi:type="dcterms:W3CDTF">2016-11-30T17:53:18Z</dcterms:modified>
  <dc:title xmlns:dc="http://purl.org/dc/elements/1.1/">Untitled</dc:title>
  <dc:description xmlns:dc="http://purl.org/dc/elements/1.1/"/>
  <dc:subject xmlns:dc="http://purl.org/dc/elements/1.1/"/>
  <cp:keywords/>
  <cp:category/>
</cp:coreProperties>
</file>